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lobal Boatworks Holdings, Inc." sheetId="2" state="visible" r:id="rId2"/>
    <sheet xmlns:r="http://schemas.openxmlformats.org/officeDocument/2006/relationships" name="Statement of Financial Position" sheetId="3" state="visible" r:id="rId3"/>
    <sheet xmlns:r="http://schemas.openxmlformats.org/officeDocument/2006/relationships" name="Global Boatworks Holdings, Inc4" sheetId="4" state="visible" r:id="rId4"/>
    <sheet xmlns:r="http://schemas.openxmlformats.org/officeDocument/2006/relationships" name="Global Boatworks Holdings, Inc5" sheetId="5" state="visible" r:id="rId5"/>
    <sheet xmlns:r="http://schemas.openxmlformats.org/officeDocument/2006/relationships" name="(1) Nature of Operations" sheetId="6" state="visible" r:id="rId6"/>
    <sheet xmlns:r="http://schemas.openxmlformats.org/officeDocument/2006/relationships" name="(2) Basis of Presentation, Use " sheetId="7" state="visible" r:id="rId7"/>
    <sheet xmlns:r="http://schemas.openxmlformats.org/officeDocument/2006/relationships" name="(3) Summary of Significant Acco" sheetId="8" state="visible" r:id="rId8"/>
    <sheet xmlns:r="http://schemas.openxmlformats.org/officeDocument/2006/relationships" name="(4) Construction in Progress" sheetId="9" state="visible" r:id="rId9"/>
    <sheet xmlns:r="http://schemas.openxmlformats.org/officeDocument/2006/relationships" name="(5) Property and Equipment" sheetId="10" state="visible" r:id="rId10"/>
    <sheet xmlns:r="http://schemas.openxmlformats.org/officeDocument/2006/relationships" name="(6) Rental Property and Related" sheetId="11" state="visible" r:id="rId11"/>
    <sheet xmlns:r="http://schemas.openxmlformats.org/officeDocument/2006/relationships" name="(7) Short Term Loan and Short T" sheetId="12" state="visible" r:id="rId12"/>
    <sheet xmlns:r="http://schemas.openxmlformats.org/officeDocument/2006/relationships" name="(8) Commitments and Contingenci" sheetId="13" state="visible" r:id="rId13"/>
    <sheet xmlns:r="http://schemas.openxmlformats.org/officeDocument/2006/relationships" name="(9) Stockholders' Deficit" sheetId="14" state="visible" r:id="rId14"/>
    <sheet xmlns:r="http://schemas.openxmlformats.org/officeDocument/2006/relationships" name="(10) Related Parties" sheetId="15" state="visible" r:id="rId15"/>
    <sheet xmlns:r="http://schemas.openxmlformats.org/officeDocument/2006/relationships" name="(11) Concentrations of Risk" sheetId="16" state="visible" r:id="rId16"/>
    <sheet xmlns:r="http://schemas.openxmlformats.org/officeDocument/2006/relationships" name="(12) Subsequent Events" sheetId="17" state="visible" r:id="rId17"/>
    <sheet xmlns:r="http://schemas.openxmlformats.org/officeDocument/2006/relationships" name="(2) Basis of Presentation, Us18" sheetId="18" state="visible" r:id="rId18"/>
    <sheet xmlns:r="http://schemas.openxmlformats.org/officeDocument/2006/relationships" name="(2) Basis of Presentation, Us19" sheetId="19" state="visible" r:id="rId19"/>
    <sheet xmlns:r="http://schemas.openxmlformats.org/officeDocument/2006/relationships" name="(2) Basis of Presentation, Us20" sheetId="20" state="visible" r:id="rId20"/>
    <sheet xmlns:r="http://schemas.openxmlformats.org/officeDocument/2006/relationships" name="(3) Summary of Significant Ac21" sheetId="21" state="visible" r:id="rId21"/>
    <sheet xmlns:r="http://schemas.openxmlformats.org/officeDocument/2006/relationships" name="(3) Summary of Significant Ac22" sheetId="22" state="visible" r:id="rId22"/>
    <sheet xmlns:r="http://schemas.openxmlformats.org/officeDocument/2006/relationships" name="(3) Summary of Significant Ac23" sheetId="23" state="visible" r:id="rId23"/>
    <sheet xmlns:r="http://schemas.openxmlformats.org/officeDocument/2006/relationships" name="(3) Summary of Significant Ac24" sheetId="24" state="visible" r:id="rId24"/>
    <sheet xmlns:r="http://schemas.openxmlformats.org/officeDocument/2006/relationships" name="(3) Summary of Significant Ac25" sheetId="25" state="visible" r:id="rId25"/>
    <sheet xmlns:r="http://schemas.openxmlformats.org/officeDocument/2006/relationships" name="(3) Summary of Significant Ac26" sheetId="26" state="visible" r:id="rId26"/>
    <sheet xmlns:r="http://schemas.openxmlformats.org/officeDocument/2006/relationships" name="(3) Summary of Significant Ac27" sheetId="27" state="visible" r:id="rId27"/>
    <sheet xmlns:r="http://schemas.openxmlformats.org/officeDocument/2006/relationships" name="(3) Summary of Significant Ac28" sheetId="28" state="visible" r:id="rId28"/>
    <sheet xmlns:r="http://schemas.openxmlformats.org/officeDocument/2006/relationships" name="(3) Summary of Significant Ac29" sheetId="29" state="visible" r:id="rId29"/>
    <sheet xmlns:r="http://schemas.openxmlformats.org/officeDocument/2006/relationships" name="(3) Summary of Significant Ac30" sheetId="30" state="visible" r:id="rId30"/>
    <sheet xmlns:r="http://schemas.openxmlformats.org/officeDocument/2006/relationships" name="(3) Summary of Significant Ac31" sheetId="31" state="visible" r:id="rId31"/>
    <sheet xmlns:r="http://schemas.openxmlformats.org/officeDocument/2006/relationships" name="(5) Property and Equipment_ Pro" sheetId="32" state="visible" r:id="rId32"/>
    <sheet xmlns:r="http://schemas.openxmlformats.org/officeDocument/2006/relationships" name="(7) Short Term Loan and Short33" sheetId="33" state="visible" r:id="rId33"/>
    <sheet xmlns:r="http://schemas.openxmlformats.org/officeDocument/2006/relationships" name="(10) Related Parties_ Schedule " sheetId="34" state="visible" r:id="rId34"/>
    <sheet xmlns:r="http://schemas.openxmlformats.org/officeDocument/2006/relationships" name="(2) Basis of Presentation, Us35" sheetId="35" state="visible" r:id="rId35"/>
    <sheet xmlns:r="http://schemas.openxmlformats.org/officeDocument/2006/relationships" name="(5) Property and Equipment_ P36" sheetId="36" state="visible" r:id="rId36"/>
    <sheet xmlns:r="http://schemas.openxmlformats.org/officeDocument/2006/relationships" name="(7) Short Term Loan and Short37" sheetId="37" state="visible" r:id="rId37"/>
    <sheet xmlns:r="http://schemas.openxmlformats.org/officeDocument/2006/relationships" name="(7) Short Term Loan and Short38" sheetId="38" state="visible" r:id="rId38"/>
    <sheet xmlns:r="http://schemas.openxmlformats.org/officeDocument/2006/relationships" name="(8) Commitments and Contingen39" sheetId="39" state="visible" r:id="rId39"/>
    <sheet xmlns:r="http://schemas.openxmlformats.org/officeDocument/2006/relationships" name="(9) Stockholders' Deficit (Deta" sheetId="40" state="visible" r:id="rId40"/>
    <sheet xmlns:r="http://schemas.openxmlformats.org/officeDocument/2006/relationships" name="(10) Related Parties (Details)" sheetId="41" state="visible" r:id="rId41"/>
    <sheet xmlns:r="http://schemas.openxmlformats.org/officeDocument/2006/relationships" name="(10) Related Parties_ Schedul42" sheetId="42" state="visible" r:id="rId42"/>
  </sheets>
  <definedNames/>
  <calcPr calcId="124519" fullCalcOnLoad="1"/>
</workbook>
</file>

<file path=xl/sharedStrings.xml><?xml version="1.0" encoding="utf-8"?>
<sst xmlns="http://schemas.openxmlformats.org/spreadsheetml/2006/main" uniqueCount="256">
  <si>
    <t>Document and Entity Information</t>
  </si>
  <si>
    <t>3 Months Ended</t>
  </si>
  <si>
    <t>Mar. 31, 2017shares</t>
  </si>
  <si>
    <t>Document and Entity Information:</t>
  </si>
  <si>
    <t>Entity Registrant Name</t>
  </si>
  <si>
    <t>Global Boatworks Holdings, Inc.</t>
  </si>
  <si>
    <t>Document Type</t>
  </si>
  <si>
    <t>10-Q</t>
  </si>
  <si>
    <t>Document Period End Date</t>
  </si>
  <si>
    <t>Mar. 31,
		2017</t>
  </si>
  <si>
    <t>Trading Symbol</t>
  </si>
  <si>
    <t>gbbt</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Global Boatworks Holdings, Inc. - Consolidated Balance Sheets - USD ($)</t>
  </si>
  <si>
    <t>Mar. 31, 2017</t>
  </si>
  <si>
    <t>Dec. 31, 2016</t>
  </si>
  <si>
    <t>Current Assets:</t>
  </si>
  <si>
    <t>Cash</t>
  </si>
  <si>
    <t>Construction in progress</t>
  </si>
  <si>
    <t>Short-term loan to stockholder/related party</t>
  </si>
  <si>
    <t>Prepaid officer compensation</t>
  </si>
  <si>
    <t>Prepaid expenses</t>
  </si>
  <si>
    <t>TOTAL CURRENT ASSETS</t>
  </si>
  <si>
    <t>PROPERTY AND EQUIPMENT</t>
  </si>
  <si>
    <t>Architectural plans, in progress</t>
  </si>
  <si>
    <t>[1]</t>
  </si>
  <si>
    <t>Net property and equipment</t>
  </si>
  <si>
    <t>Total Assets</t>
  </si>
  <si>
    <t>Current Liabilities:</t>
  </si>
  <si>
    <t>Accounts payable and accrued liabilities</t>
  </si>
  <si>
    <t>Deferred revenue</t>
  </si>
  <si>
    <t>Short-term loan, related party</t>
  </si>
  <si>
    <t>Short-term loans, net of discount</t>
  </si>
  <si>
    <t>[2]</t>
  </si>
  <si>
    <t>Short-term convertible loan, net of discounts</t>
  </si>
  <si>
    <t>Fair value of derivative liability</t>
  </si>
  <si>
    <t>Due to related party predecessor</t>
  </si>
  <si>
    <t>Total Current Liabilities</t>
  </si>
  <si>
    <t>LONG TERM LIABILITIES</t>
  </si>
  <si>
    <t>Note Payable and accrued interest</t>
  </si>
  <si>
    <t>[3]</t>
  </si>
  <si>
    <t>Total long term liabilities</t>
  </si>
  <si>
    <t>Total liabilities</t>
  </si>
  <si>
    <t>Commitments and contingencies</t>
  </si>
  <si>
    <t>[4]</t>
  </si>
  <si>
    <t xml:space="preserve"> </t>
  </si>
  <si>
    <t>Redeemable Preferred Stock Series A</t>
  </si>
  <si>
    <t>[5]</t>
  </si>
  <si>
    <t>Stockholders' Deficit</t>
  </si>
  <si>
    <t>Preferred stock</t>
  </si>
  <si>
    <t>[6]</t>
  </si>
  <si>
    <t>Common stock</t>
  </si>
  <si>
    <t>[7]</t>
  </si>
  <si>
    <t>Additional paid-in capital</t>
  </si>
  <si>
    <t>Accumulated deficit</t>
  </si>
  <si>
    <t>TOTAL STOCKHOLDERS' (DEFICIT)</t>
  </si>
  <si>
    <t>TOTAL LIABILITIES TEMPORARY EQUITY AND STOCKHOLDERS' DEFICIT</t>
  </si>
  <si>
    <t>Net of $1,824 and $1,368 amortization</t>
  </si>
  <si>
    <t>Net of discount of $25,970 and $0</t>
  </si>
  <si>
    <t>Note payable and accrued interest for the vessel - related party</t>
  </si>
  <si>
    <t>See Note 8</t>
  </si>
  <si>
    <t>1,000,000 shares designated; 1,000,000 issued and outstanding at March 31, 2017 and December 31, 2016 ($1,000 redemption value)</t>
  </si>
  <si>
    <t>$0.0001 par value, 10,000,000 authorized, 9,000,000 available for issuance.</t>
  </si>
  <si>
    <t>$0.0001 par value, 90,000,000 shares authorized, 23,811,407 and 21,333,629 shares issued and outstanding at March 31, 2017 and December 31, 2016,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Global Boatworks Holdings, Inc. - Consolidated Statements of Operations - USD ($)</t>
  </si>
  <si>
    <t>Mar. 31, 2016</t>
  </si>
  <si>
    <t>Income Statement</t>
  </si>
  <si>
    <t>REVENUES</t>
  </si>
  <si>
    <t>COST OF REVENUES</t>
  </si>
  <si>
    <t>GROSS MARGIN</t>
  </si>
  <si>
    <t>Operating Expenses:</t>
  </si>
  <si>
    <t>General and administrative</t>
  </si>
  <si>
    <t>Professional fees</t>
  </si>
  <si>
    <t>TOTAL EXPENSES</t>
  </si>
  <si>
    <t>Loss from operations</t>
  </si>
  <si>
    <t>Other (income) loss</t>
  </si>
  <si>
    <t>Gain on extinguishment of debt</t>
  </si>
  <si>
    <t>Derivative expense</t>
  </si>
  <si>
    <t>Change in fair value of derivative</t>
  </si>
  <si>
    <t>Interest expense</t>
  </si>
  <si>
    <t>Net loss</t>
  </si>
  <si>
    <t>Loss per weighted average common share - basic and diluted</t>
  </si>
  <si>
    <t>Number of weighted average common shares outstanding- Basic and Diluted</t>
  </si>
  <si>
    <t>Global Boatworks Holdings, Inc.- Consolidated Statements of Cash Flows - USD ($)</t>
  </si>
  <si>
    <t>Cash flows from operating activities:</t>
  </si>
  <si>
    <t>Adjustments to reconcile net loss to net cash provided (used) in operating activities:</t>
  </si>
  <si>
    <t>Common stock issued for services</t>
  </si>
  <si>
    <t>Amortization of architectural plans</t>
  </si>
  <si>
    <t>Amortization of common stock issued for prepaid services</t>
  </si>
  <si>
    <t>Amortization of debt discounts</t>
  </si>
  <si>
    <t>Amortization of loan discount</t>
  </si>
  <si>
    <t>Amortization of prepaid loan fee</t>
  </si>
  <si>
    <t>Changes in operating assets and liabilities:</t>
  </si>
  <si>
    <t>(Increase) in Luxuria construction in progress</t>
  </si>
  <si>
    <t>(Increase) decrease in prepaid expenses</t>
  </si>
  <si>
    <t>Increase (decrease) in accounts payable and accrued liabilities</t>
  </si>
  <si>
    <t>Increase (decrease) in deferred revenue</t>
  </si>
  <si>
    <t>Increase (decrease) in accrued interest expense</t>
  </si>
  <si>
    <t>Net cash used in operating activities</t>
  </si>
  <si>
    <t>Cash Flows From Investing Activities:</t>
  </si>
  <si>
    <t>Purchase of property and equipment</t>
  </si>
  <si>
    <t>Net cash used in investing activities</t>
  </si>
  <si>
    <t>Cash Flows From Financing Activities:</t>
  </si>
  <si>
    <t>Proceeds from cash advance on credit card</t>
  </si>
  <si>
    <t>Proceeds from third party loans</t>
  </si>
  <si>
    <t>Net cash provided by financing activities</t>
  </si>
  <si>
    <t>Net increase (decrease) in cash</t>
  </si>
  <si>
    <t>Cash, beginning of period</t>
  </si>
  <si>
    <t>Cash, end of period</t>
  </si>
  <si>
    <t>Supplemental disclosure of cash flow information:</t>
  </si>
  <si>
    <t>Interest paid in cash</t>
  </si>
  <si>
    <t>Income tax paid in cash</t>
  </si>
  <si>
    <t>Non-Cash Investing and Financing Activities:</t>
  </si>
  <si>
    <t>Common stock issued for prepaid services</t>
  </si>
  <si>
    <t>Discounts recorded as notes payable</t>
  </si>
  <si>
    <t>Conversion of debt to common stock</t>
  </si>
  <si>
    <t>(1) Nature of Operations</t>
  </si>
  <si>
    <t>Notes</t>
  </si>
  <si>
    <t>(1) NATURE OF OPERATIONS Global Boatworks Holdings, Inc., (the Company, Successor or Global), was formed on May 11, 2015, under the laws of the State of Florida to reorganize Global Boatworks, LLC. At formation the Company acquired 100% of the membership interests of Global Boatworks, LLC, (LLC) which was formed on June 16, 2014, under the laws of the State of Florida. The Companys business activities to date have primarily consisted of the formation of a business plan for building luxury floating vessels on a barge bottom; the rental activities relating to the existing vessel, Miss Leah and the construction of the first new vessel, Luxuria I. On September 25, 2014, effective the close of business September 24, 2014, the Company acquired a luxury floating vessel from Financial Innovators Corp., (Predecessor or Financial Innovators), and operates it as a rental property, based in Boston harbor. The accompanying consolidated financial statements include the activities of Global Boatworks Holdings, Inc. and Global Boatworks, LLC, its wholly owned subsidiary.</t>
  </si>
  <si>
    <t>(2) Basis of Presentation, Use of Estimates and Going Concern</t>
  </si>
  <si>
    <t>(2) BASIS OF PRESENTATION, USE OF ESTIMATES AND GOING CONCERN a) Basis of Presentation and Principles of Consolidation The comparative figures shown throughout these unaudited consolidated financial statements are the historical results of Global Boatworks Holdings, Inc. inclusive of its wholly owned subsidiary Global Boatworks, LLC. The Company has retroactively restated amounts within certain components of Shareholders' Deficit on the accompanying unaudited consolidated financial statements and footnotes to account for the acquisition and reorganization of Global Boatworks, LLC. All intercompany balances and transactions have been eliminated.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 March 31, 2017 consolidated financial statements should be read in conjunction with Managements Discussion and Analysis and Results of Operations contained elsewhere in this report and the audited consolidated financial statements and accompanying notes for the year ended December 31, 2016 filed in Form 10-K filed on March 30, 2017 with the U.S. Securities and Exchange Commiss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unaudited consolidated financial statements involved the valuation of construction in progress, depreciable life of the luxury floating vessel and other property and equipment, valuation of long lived assets, valuation of derivatives, the valuation of common and preferred stock issued as compensation, and valuation allowance of deferred income tax assets. c) Going Concern The accompanying unaudited consolidated financial statements have been prepared assuming that the Company will continue as a going concern. The Companys financial position and operating results raise substantial doubt about the Companys ability to continue as a going concern, as reflected by the accumulated deficit, stockholders deficit and working capital deficit of $1,989,127; $708,149 and $613,116 at March 31, 2017. The Company had a net loss of $384,215 and used cash of $222,425 in operating activities in the three months ended March 31, 2017. The Company is expected to have increasing costs and expenses as a result of becoming a publicly held company and constructing new vessels without immediate increases in revenues as they continue to implement their plan of operations. The ability of the Company to continue as a going concern is dependent upon increasing operations, developing sales and obtaining additional capital and financing. The Company is seeking to raise sufficient equity capital to enable it to pay off existing debt. It is also attempting to sell the Miss Leah and the first luxury floating vessel it currently owns. The consolidated financial statements do not include any adjustments that might be necessary if the Company is unable to continue as a going concern.</t>
  </si>
  <si>
    <t>(3) Summary of Significant Accounting Policies</t>
  </si>
  <si>
    <t>(3) SUMMARY OF SIGNIFICANT ACCOUNTING POLICIES a) Cash and cash equivalents The Company considers all highly liquid securities with original maturities of three months or less when acquired, to be cash equivalents. The Company had no financial instruments that qualified as cash equivalents at March 31, 2017 or December 31, 2016. b) Construction in progress Costs to construct vessels are capitalized during the construction phase. Upon completion of a vessel the Company will either sell the vessel or place in it service as a rental property. If the vessel is to be leased the construction costs are transferred to property and equipment and depreciated over its useful life. 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d)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e)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March 31, 2017 and December 31, 2016, using quoted prices in active markets for identical assets (Level 1), significant other observable inputs (Level 2), and significant unobservable inputs (Level 3): March 31, 2017 (unaudited) December 31, 2016 Level 3  Embedded Derivative Liability $ 510,802 $ 780,685 Changes in Level 3 assets measured at fair value for the quarter ended March 31, 2017 were as follows: Balance, December 31, 2016 $ 780,685 Initial valuation 22,876 Amortization upon conversion (46,463) Change in fair value (246,296) Balance, March 31, 2017 $ 510,802 f) Revenue recognition Rental Revenue Sale Revenue g) Stock compensation for services rendered Stock-based compensation is accounted for based on the requirements of the Share-Based Payment Topic of ASC 718 which requires recognition in the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505-50, for share-based payments to non-employe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h) Income Taxes The LLC was a pass through entity for income tax purposes, therefore there is no income tax provision or liability for this entity through the Companys incorporation date of May 11, 2015. As a result of the reorganization the Company became a taxable entity on May 11, 2015. Upon becoming a taxable entity, the Company began to use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March 31, 2017 tax years 2014, 2015 and 2016 for the LLC and 2015 and 2016 for the corporation remain open for IRS audit. The Company has received no notice of audit or any notifications from the IRS for any of the open tax years. i) Convertible Notes With Fixed Rate Conversion Features The Company may issue convertible notes, which are convertible into common shares at a fixed discount to the price of the common stock at the time of conversion. The Company measures the fair value of the note at the time of issuance at the fixed monetary value of the payable and records any premium as interest expense on the issuance date. j) Debt issue costs The Company accounts for debt issuance cost paid to lenders, or third parties. The costs associated with the issuance of debt are recorded as debt discount and amortized over the life of the underlying debt instrument. k)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 gain or loss on extinguishment is recognized, as applicable. Equity instruments that are initially classified as equity, that become subject to reclassification under this accounting standard, are reclassified to liability at the fair value of the instrument on the reclassification date. l)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22,258,185 and 16,511,370 common stock equivalents at March 31, 2017 and December 31, 2016, respectively. m) Recent accounting pronouncements In May 2014, the FASB issued ASU No. 2014-09, Revenue from Contracts with Customers, which requires companies to identify contractual performance obligations and determine whether revenue should be recognized at a point in time or over time based on when control of goods and services transfer to a customer. As a result, we do not expect significant changes in the presentation of our financial statements. This ASU is effective for annual reporting periods beginning after December 15, 2017, including interim periods within that reporting period, and entities are permitted to apply either prospectively or retrospectively; early adoption is permitted.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is currently evaluating the effects, if any, that the adoption of this guidance will have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t>
  </si>
  <si>
    <t>(4) Construction in Progress</t>
  </si>
  <si>
    <t xml:space="preserve">(4) CONSTRUCTION IN PROGRESS Construction in progress represents the capitalized construction of its Luxuria floating vessel(s) being constructed for sale or to be placed in rental service. At March 31, 2017 and December 31, 2016, the Company has capitalized the $571,404 and $431,501 expended in the construction of its first Luxuria floating vessel. </t>
  </si>
  <si>
    <t>(5) Property and Equipment</t>
  </si>
  <si>
    <t>(5) PROPERTY AND EQUIPMENT Property and Equipment consists of the following at March 31, 2017 (unaudited) and December 31, 2016: March 31, 2017 December 31, 2016 Miss Leah floating vessel $ - $ - Architectural plans $ 12,766 $ 12,766 Less: accumulated depreciation and amortization $ (1,824) $ (1,368) Total PP&amp;E $ 10,942 $ 11,398 On September 25, 2014, the Company acquired the Miss Leah, a two story luxury floating vessel in the Cape Cod architectural style built on a barge platform. The Miss Leah is based at a marina in Boston harbor. It is rented out primarily through a third party rental management company on a short term vacation type basis. The Miss Leah was built in 2004 by the founder of the Company and subsequently sold in 2006 to his brother who established the Predecessors rental business. Due to the related party relationship between the Company and the Predecessor the luxury floating vessel was recorded on the Companys books at its original cost basis of $0 based on its fully depreciated value at the transfer date. As the Miss Leah has been recorded on the books of the Company at a value of $0, there is no depreciation recorded. The Company capitalized the costs of developing the architectural plans for the Luxuria model floating vessel and has begun amortizing the costs over their estimated useful life of seven years, beginning April 1, 2016. Amortization expense for the three months ended March 31, 2017, was $456.</t>
  </si>
  <si>
    <t>(6) Rental Property and Related Note Payable</t>
  </si>
  <si>
    <t>(6) RENTAL PROPERTY AND RELATED NOTE PAYABLE On September 25, 2014, the Company acquired the Miss Leah, a two story luxury floating vessel in the Cape Cod architectural style built on a barge platform. The Miss Leah is based at a marina in Boston harbor. It is rented out primarily through a third party rental management company on a short term vacation type basis. The Miss Leah was built in 2004 by the founder of the Company and subsequently sold in 2006 to his brother who established the Predecessors rental business. The terms of this acquisition are for a payable to the related party Predecessor in the amount of $100,000, carrying interest at 2% per annum from the effective date of the transfer date of September 25, 2014 with all principal and interest due on the maturity date of June 20, 2022, which was memorialized in the form of a promissory note in June 2015, effective September 25, 2014. Due to the related party relationship between the Company and the Predecessor the luxury floating vessel was recorded on the Companys books at its original cost basis of $0 based on its fully depreciated value at the transfer date. Accordingly, the Company charged additional paid-in capital as a distribution for $100,000. Outstanding principal and interest totaled $104,975 at March 31, 2017.</t>
  </si>
  <si>
    <t>(7) Short Term Loan and Short Term Convertible Note</t>
  </si>
  <si>
    <t xml:space="preserve">(7) SHORT TERM LOAN AND SHORT TERM CONVERTIBLE NOTE a) Short term notes NOTE 1: On July 9, 2015, the company entered into a loan agreement in the amount of $151,700 with a shareholder. The company issued 250,000 common shares to the shareholder as consideration for providing us the loan. The shares were valued at $25,000, or $0.10 per share (based on the recent private placement sales) was recorded as a discount and is being amortized at a rate of $2,083 per month over the life of the loan. The note bears interest at the rate of 10%. Prepaid interest in the amount of $15,000 and a loan fee of $1,700 were deducted from the proceeds of the loan. These were amortized each month at the rate of $1,250 and $142 over the life of the loan, respectively. We were obligated to pay the principal and interest due on July 9, 2016. The loan was secured by the Miss Leah, our company owned vessel. The Company paid $4,200 in interest to the holder during the first quarter 2017 (unaudited). The note holder sold $51,700 of this note to a third party in August 2016, and the Company modified the new $51,700 note to add a conversion feature at a conversion rate of 60% of the trading price of the Companys common stock. This note is considered stock settled debt and accordingly, the Company recorded a premium on the debt of $34,467 as a charge to interest expense on the modification date. This third party converted $51,700 of this in exchange for 1,574,740 shares in August and the fourth quarter 2016, and the premium was reclassified to additional paid in capital. The $100,000 remaining balance of the original note was renegotiated into a new note on December 5, 2016 which matures on July 15, 2017. This new note carries interest at a rate of 16.8% which is payable in cash monthly. The Company paid $4,200 in interest during the first quarter 2017. This new note required the Company to issue 100,000 shares that were valued at $6,000 and were recorded as a discount to be amortized over the remaining life of the note and were issued in 2017. The note balance and unamortized discount balance at March 31, 2017, is $100,000 and $3,245. NOTE 2: On January 5, 2017, pursuant to a securities purchase agreement and a secured promissory note for $830,000 available in five tranches, the Company drew $170,000 and received $150,000 in cash net of $15,000 OID and $5,000 legal fees under this nine month secured promissory note. This note is secured by all the assets of the Company, inclusive of the Luxuria I and the Luxuria II, the member interests of its wholly owned LLC and personally guaranteed by Robert Rowe, CEO of the Company. The lenders security interests are subordinate by law to the security interests of the August 11, 2016 lender. This note is structured in multiple parts, first the initial $170,000 as drawn and a subsequent $660,000 which can be drawn at the Companys option. This note does not carry a stated interest rate, (except it is 22% in event of default as defined in the promissory note), but carries an Original Issue Discount (OID) that totals $75,000 and is pro-rata on each tranche drawn. The OID will be amortized over the remaining life of the note from the date drawn. In addition, the Company is required to pay $5,000 of the lenders legal fees which was applied to the first tranche drawn which will also be recorded as debt discount and will be amortized over the nine month life of the note. The Company received the second tranche of $110,000 and received $100,000 in cash net of $10,000 OID under this note in March 2017. This note requires a partial prepayment if and when the Company sells the Luxuria I and Luxuria II, upon the receipt of which the lender has agreed to release the security interest in the vessels. This prepayment is 10% of the profits on the Luxuria I and 33% of the profits on the Luxuria II. If the Company rents/leases either the Luxuria I or II, then the prepayment is 20% of the gross rental revenue. b) Short term convertible note Short term convertible debt was as follows at March 31, 2017: Convertible note $598,300 Less: unamortized debt discounts (16,861) Total convertible note, net $581,439 On August 11, 2016, pursuant to a securities purchase agreement and a secured convertible promissory note for $610,000, the Company drew $305,000 and received $227,500 in cash under this six month secured convertible promissory note. This note is secured by all the assets of the Company, inclusive of the Miss Leah and the Luxuria 1, and the member interests of its wholly owned LLC. This note is structured in two parts, first the initial $305,000 as drawn and a subsequent $305,000 which can be drawn at the Companys option in amount/s determined by the Company. This note does not carry a stated interest rate, but carries an Original Issue Discount (OID) that totals $100,000 and is proportional to the total amount borrowed. An OID of $50,000 was recorded as a discount to the note for the initial draw and is being amortized over the six month life of the note. In addition, the Company is required to pay $10,000 of the lenders legal fees (pro rata to the draws) and $22,500 of brokerage commission which was withheld from the initial $305,000 draw, both of which were also recorded as debt discounts and are being amortized over the six month life of the note. Also, the Company is required to issue 100,000 shares of restricted common stock which was valued at $0.10 per share based on recent stock sales and recorded as a discount to the note and is being amortized over the six month life of the note. This note requires a $200,000 partial prepayment if and when the Company sells the Miss Leah. The note is personally guaranteed by the Companys CEO, Robert Rowe. In event of default the note carries an interest rate equal to the lesser of 22% per annum or the maximum rate permitted under applicable law. On October 5, 2016, the Company drew an additional $122,000 and received $92,000 in cash under this six month secured convertible promissory note. An OID of $20,000 was recorded as a discount to the note for the second draw and is being amortized over the remaining life of the note. Brokerage commission of $8,000 and legal fees of $2,000 were paid from this draw and recorded as debt discounts and were amortized over the remaining life of the loan. On November 3, 2016, the Company drew an additional $183,000 and received $150,000 in cash under this six month secured convertible promissory note. An OID of $30,000 and $3,000 of legal costs were recorded as a discount to the note for the third draw and are being amortized over the remaining life of the note. The total note is convertible into common stock upon an event of default as follows: Lender has the right at any time following an Event of Default,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0% (the Conversion Factor) multiplied by the lowest Closing Bid Price in the twenty (20) Trading Days immediately preceding the applicable Conversion. Additionally, if at any time after the Effective Date, the Conversion Shares are not DTC Eligible, then the then-current Conversion Factor will automatically be reduced by 5% for all future Conversions. Finally, in addition to the Default Effect, if any Major Default occurs after the Effective Date (other than an Event of Default for failure to pay the Conversion Eligible Outstanding Balance on the Maturity Date), the Conversion Factor shall automatically be reduced for all future Conversions by an additional 5% for each of the first three (3) Major Defaults that occur after the Effective Date (for the avoidance of doubt, each occurrence of any Major Default shall be deemed to be a separate occurrence for purposes of the foregoing reductions in Conversion Factor, even if the same Major Default occurs three (3) separate times). For example, the first time the Conversion Shares are not DTC Eligible, the Conversion Factor for future Conversions thereafter will be reduced from 60% to 55% for purposes of this example. If, thereafter, there are three (3) separate occurrences of a Major Default pursuant to Section 4.1(a), then for purposes of this example the Conversion Factor would be reduced by 5% for the first such occurrence, and so on for each of the second and third occurrences of such Major Default. Due to the variable conversion terms and certain default provisions, the embedded conversion option has been bifurcated and recorded as a derivative liability at an initial fair value of $378,624 with $217,500 recorded as a debt discount and $161,124 as a derivative expense. The October 5, 2016 draw resulted in an initial fair value of $113,616 with $92,000 recorded as a debt discount and $21,616 as a derivative expense. The November 3, 2016 draw resulted in an initial fair value of $190,356 with $150,000 recorded as a debt discount and $40,356 as a derivative expense. The valuation method utilized was the Black-Scholes model with the following assumptions: Expected life in years 0.50 to 0.10; conversion price range of $0.021 to $0.036; Bond equivalent yield rate between 0.29% to 0.63% and volatility ranging from 240% to 277%. At March 31, 2017, the valuation method utilized was the Black-Scholes model with the following assumptions: Expected life in years 0.10; conversion price range of $0.027 to $0.04; Bond equivalent yield rate 0.63% and volatility ranging from 264% to 283%. On February 4, 2017, the maturity date was extended to May 11, 2017. Under the terms of this extension, the Company agreed to pay an additional $18,300 in interest at maturity. The Company recorded this interest as a debt discount and is amortizing it to maturity. At March 31, 2017, the unamortized balance is $8,430. On March 22, 2017, the Company issued 1,000,000 shares of common stock to settle $30,000 of this note. These shares were valued at $0.073 per share, or $73,000, based on the quoted trading price, and after relieving the related derivative value a gain of $3,463 was recorded. (See Note 9) </t>
  </si>
  <si>
    <t>(8) Commitments and Contingencies</t>
  </si>
  <si>
    <t>(8) COMMITMENTS AND CONTINGENCIES a) Stockholders deficit At March 31, 2017, the Company has the obligation to issue 1,000,000 shares of common stock on July 1, 2017 and 1,000,000 shares on January 1, 2018, under a new three year consulting agreement entered into on December 9, 2016. These shares will be valued at the market price for shares at the date they are earned. b) Leases The Company occupies dockage space pursuant to an agreement with SMH Marina Bay Boston Harbor dated October 1, 2016. We pay annual rents of approximately $12,000. The agreement renews on October 1st of each year. We occupy approximately four hundred (400) square feet of office space without charge at the residence of Robert Rowe our Chief Executive Officer, President, Treasurer and Director, and Leah Rowe, our Secretary. We rented land space for the Luxuria I while it was under construction at a rate of approximately $1,900 per month. This rental was not under a lease because we did not know the length of time it would take to construct the Luxuria I. c) Material Contracts and Agreements On November 1, 2016, the Company entered into a three year employment agreement with its CEO, Robert Rowe. This agreement calls for him to be paid $20,000 per month in cash and for the Company to issue hin 10,000,000 shares of restricted common stock. These shares were issued and valued at the market price on the grant date, $0.0577 per share, for a total of $577,700, which was recorded as prepaid officer compensation and will be amortized over the one year vesting period. On December 9, 2016, we entered into an agreement (the Agreement) with Oceanside Equities, Inc., (Oceanside), a Florida corporation that provides consulting services. Oceanside agreed to provide us with services from December 9, 2016 until December 8, 2019, in exchange for a one time fee of $20,000 in cash; $16,000 per month accrued and payable in either cash or shares of restricted common stock at the Companys election and three million one hundred thousand (3,100,000) shares of our restricted common stock, issued 1,100,000 on January 1, 2017, 1,000,000 issued on July 1, 2017 and 1,000,000 issued on January 1, 2018. We will value these shares at the market price on the date they are earned which will be recognized over the term of the contract at the rate of 172,222 shares per month. d) Investment Banking Agreement In February 2016 the Company entered into a two year investment banking agreement to raise capital. Pursuant to this agreement the Company is obligated to pay a cash success fee between 6% and 10%, depending on the amount raised as well as issue common stock in the amount of 4% of the amount raised. e) Common Stock Subscription Agreement In the last quarter of 2014, as memorialized in May 2015, the Company received a stock subscription agreement from a now former officer and director of the Company for 1,500,000 shares of common stock in exchange for $250,000 in cash or cash equivalents, such as labor and materials for the construction of the barge bottom, or $0.167 per share. Through June 30, 2016 this former officer and director has paid $55,000 and received 330,000 shares, respectively. In August 2016, the Company issued 425,000 shares of our restricted common stock to this former officer and director in exchange for the construction of the barge bottom for Luxuria I, delivered in February, valued at $70,000, based on a negotiated agreement. f) Legal Matters From time to time, we may be involved in litigation relating to claims arising out of our operations in the normal course of business. As of March 31, 2017, there were no pending or threatened lawsuits that could reasonably be expected to have a material effect on the results of our operations.</t>
  </si>
  <si>
    <t>(9) Stockholders' Deficit</t>
  </si>
  <si>
    <t>(9) STOCKHOLDERS DEFICIT At March 31, 2017 and December 31, 2016, the Company has 90,000,000 shares of par value $0.0001 common stock authorized and 23,811,407 and 21,333,629 issued and outstanding. At March 31, 2017 and December 31, 2016, respectively, the Company has 10,000,000 shares of par value $0.0001 preferred stock authorized and 1,000,000 and 1,000,000 Redeemable Series A preferred shares issued and outstanding, respectively. On January 1, 2017, the Company issued 927,778 shares of common stock under a consulting agreement. These shares were valued at $0.08 per share, or $62,834. On January 18, 2017, the Company issued 200,000 shares of common stock under a consulting agreement. These shares were valued at $0.08 per share, or $16,000. On January 23, 2017, the Company issued 250,000 shares of common stock under a consulting agreement. These shares were valued at $0.14 per share, or $33,750. On January 12, 2017, the Company issued 100,000 shares of common stock pursuant to the replacement $100,000 promissory note. These shares were valued at $0.06 per share, or $6,000, which was recorded as a debt discount and is being amortized over the remaining life of the loan. On March 22, 2017, the Company issued 1,000,000 shares of common stock to settle $30,000 of the outstanding convertible debt. These shares were valued at $0.073 per share, or $73,000 based on the quoted trading price, and after relieving the related derivative value a gain of $3,463 was recorded. (See Note 7)</t>
  </si>
  <si>
    <t>(10) Related Parties</t>
  </si>
  <si>
    <t>(10) RELATED PARTIES a) Rental property On September 25, 2014, the Company acquired the Miss Leah, a luxury floating vessel built on a barge platform from the Predecessor which is owned by the founders brother. As part of this acquisition transaction the Company issued a promissory note in June 2015 to the Predecessor in the amount of $100,000, carrying an interest rate of 2% effective September 25, 2014, with a maturity date of June 20, 2022. The Company recorded the payable in September 2014 which was formalized with this promissory note in June 2015. At March 31, 2017 and December 31, 2016, the Company had accrued interest of $4,975 and $4,482, respectively. (See Note 6) b) Related party payable In the last quarter 2014, the Predecessor continued to receive some of the revenue from and to pay some of the expenses related to the rental of the Miss Leah. The Company has established a payable to the Predecessor for the net differential of $3,888 and recorded the related revenue and expenses in the Companys records. c) Common stock subscription receivable In the last quarter 2014 as memorialized in May 2015, the Company received a stock subscription agreement from a now former director of the Company for 1,500,000 shares of common stock in exchange for $250,000 in cash or cash equivalents, or $0.167 per share. In 2014 and 2015 this now former director contributed $5,000 and $50,000 and received 30,000 and 300,000 shares, respectively. In 2016 he constructed the barge bottom for the Luxuria I and received 425,000 shares valued at $70,000. d) Expenses incurred to related parties during each period of operations presented: Three Months ended March 31, 2017 Three Months ended March 31, 2016 (Unaudited) (Unaudited) Commissions - daughter of founder $ 971 $ - Construction management - brother of founder $ 12,000 $ - Consulting fees  significant stockholder $ 106,583 $ - e) Loan to significant consultant/stockholder The Company extended a short term non-interest bearing loan of $50,000 to a significant consultant/stockholder. At March 31, 2017, this note is still outstanding and matures June 30, 2017.</t>
  </si>
  <si>
    <t>(11) Concentrations of Risk</t>
  </si>
  <si>
    <t>(11) CONCENTRATIONS OF RISK The Company has only one revenue producing asset at this time, the Miss Leah floating vessel, and that asset is located in Boston Harbor. The rental season at this location is generally from March through October. The Company primarily utilizes one booking agent to schedule bookings from customers and collect the revenue. If required the Company believes it could obtain bookings through an alternative provider. The Company maintains its cash in bank deposit accounts, which may, at times, may exceed federally insured limits. The Company had no cash balances in excess of FDIC insured limits at March 31, 2017 and December 31, 2016, respectively.</t>
  </si>
  <si>
    <t>(12) Subsequent Events</t>
  </si>
  <si>
    <t>(12) SUBSEQUENT EVENTS a) Short term convertible note On May 4, 2017, the lender agreed to again extend the maturity of the note to at least May 18, 2017. It is expected that the extension will be for a greater period of time than one week, however the terms are still under negotiation. b) Stockholders deficit On May 4, 2017 the Company issued 75,000 shares of common stock in exchange for services valued at $0.035 per share, or $2,618. c) Leases In mid April the Luxuria I was moved to Bahia Mar Marina at Ft. Lauderdale Beach, FL. The Company pays $4,500 per month for this slip under a one year agreement.</t>
  </si>
  <si>
    <t>(2) Basis of Presentation, Use of Estimates and Going Concern: A) Basis of Presentation and Principles of Consolidation (Policies)</t>
  </si>
  <si>
    <t>Policies</t>
  </si>
  <si>
    <t>A) Basis of Presentation and Principles of Consolidation</t>
  </si>
  <si>
    <t>a) Basis of Presentation and Principles of Consolidation The comparative figures shown throughout these unaudited consolidated financial statements are the historical results of Global Boatworks Holdings, Inc. inclusive of its wholly owned subsidiary Global Boatworks, LLC. The Company has retroactively restated amounts within certain components of Shareholders' Deficit on the accompanying unaudited consolidated financial statements and footnotes to account for the acquisition and reorganization of Global Boatworks, LLC. All intercompany balances and transactions have been eliminated.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 March 31, 2017 consolidated financial statements should be read in conjunction with Managements Discussion and Analysis and Results of Operations contained elsewhere in this report and the audited consolidated financial statements and accompanying notes for the year ended December 31, 2016 filed in Form 10-K filed on March 30, 2017 with the U.S. Securities and Exchange Commission.</t>
  </si>
  <si>
    <t>(2) Basis of Presentation, Use of Estimates and Going Concern: B) Use of Estimates (Policies)</t>
  </si>
  <si>
    <t>B) 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unaudited consolidated financial statements involved the valuation of construction in progress, depreciable life of the luxury floating vessel and other property and equipment, valuation of long lived assets, valuation of derivatives, the valuation of common and preferred stock issued as compensation, and valuation allowance of deferred income tax assets.</t>
  </si>
  <si>
    <t>(2) Basis of Presentation, Use of Estimates and Going Concern: C) Going Concern (Policies)</t>
  </si>
  <si>
    <t>C) Going Concern</t>
  </si>
  <si>
    <t>c) Going Concern The accompanying unaudited consolidated financial statements have been prepared assuming that the Company will continue as a going concern. The Companys financial position and operating results raise substantial doubt about the Companys ability to continue as a going concern, as reflected by the accumulated deficit, stockholders deficit and working capital deficit of $1,989,127; $708,149 and $613,116 at March 31, 2017. The Company had a net loss of $384,215 and used cash of $222,425 in operating activities in the three months ended March 31, 2017. The Company is expected to have increasing costs and expenses as a result of becoming a publicly held company and constructing new vessels without immediate increases in revenues as they continue to implement their plan of operations. The ability of the Company to continue as a going concern is dependent upon increasing operations, developing sales and obtaining additional capital and financing. The Company is seeking to raise sufficient equity capital to enable it to pay off existing debt. It is also attempting to sell the Miss Leah and the first luxury floating vessel it currently owns. The consolidated financial statements do not include any adjustments that might be necessary if the Company is unable to continue as a going concern.</t>
  </si>
  <si>
    <t>(3) Summary of Significant Accounting Policies: A) Cash and Cash Equivalents (Policies)</t>
  </si>
  <si>
    <t>A) Cash and Cash Equivalents</t>
  </si>
  <si>
    <t>a) Cash and cash equivalents The Company considers all highly liquid securities with original maturities of three months or less when acquired, to be cash equivalents. The Company had no financial instruments that qualified as cash equivalents at March 31, 2017 or December 31, 2016.</t>
  </si>
  <si>
    <t>(3) Summary of Significant Accounting Policies: B) Construction in Progress (Policies)</t>
  </si>
  <si>
    <t>B) Construction in Progress</t>
  </si>
  <si>
    <t>b) Construction in progress Costs to construct vessels are capitalized during the construction phase. Upon completion of a vessel the Company will either sell the vessel or place in it service as a rental property. If the vessel is to be leased the construction costs are transferred to property and equipment and depreciated over its useful life.</t>
  </si>
  <si>
    <t>(3) Summary of Significant Accounting Policies: C) Property and Equipment (Policies)</t>
  </si>
  <si>
    <t>C) Property and Equipment</t>
  </si>
  <si>
    <t>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t>
  </si>
  <si>
    <t>(3) Summary of Significant Accounting Policies: D) Impairment of Long-lived Assets (Policies)</t>
  </si>
  <si>
    <t>D) Impairment of Long-lived Assets</t>
  </si>
  <si>
    <t>d)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t>
  </si>
  <si>
    <t>(3) Summary of Significant Accounting Policies: E) Financial Instruments and Fair Value Measurements (Policies)</t>
  </si>
  <si>
    <t>E) Financial Instruments and Fair Value Measurements</t>
  </si>
  <si>
    <t>e)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March 31, 2017 and December 31, 2016, using quoted prices in active markets for identical assets (Level 1), significant other observable inputs (Level 2), and significant unobservable inputs (Level 3): March 31, 2017 (unaudited) December 31, 2016 Level 3  Embedded Derivative Liability $ 510,802 $ 780,685 Changes in Level 3 assets measured at fair value for the quarter ended March 31, 2017 were as follows: Balance, December 31, 2016 $ 780,685 Initial valuation 22,876 Amortization upon conversion (46,463) Change in fair value (246,296) Balance, March 31, 2017 $ 510,802</t>
  </si>
  <si>
    <t>(3) Summary of Significant Accounting Policies: F) Revenue Recognition (Policies)</t>
  </si>
  <si>
    <t>F) Revenue Recognition</t>
  </si>
  <si>
    <t>f) Revenue recognition Rental Revenue Sale Revenue</t>
  </si>
  <si>
    <t>(3) Summary of Significant Accounting Policies: G) Stock Compensation For Services Rendered (Policies)</t>
  </si>
  <si>
    <t>G) Stock Compensation For Services Rendered</t>
  </si>
  <si>
    <t>g) Stock compensation for services rendered Stock-based compensation is accounted for based on the requirements of the Share-Based Payment Topic of ASC 718 which requires recognition in the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505-50, for share-based payments to non-employe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3) Summary of Significant Accounting Policies: H) Income Taxes (Policies)</t>
  </si>
  <si>
    <t>H) Income Taxes</t>
  </si>
  <si>
    <t>h) Income Taxes The LLC was a pass through entity for income tax purposes, therefore there is no income tax provision or liability for this entity through the Companys incorporation date of May 11, 2015. As a result of the reorganization the Company became a taxable entity on May 11, 2015. Upon becoming a taxable entity, the Company began to use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March 31, 2017 tax years 2014, 2015 and 2016 for the LLC and 2015 and 2016 for the corporation remain open for IRS audit. The Company has received no notice of audit or any notifications from the IRS for any of the open tax years.</t>
  </si>
  <si>
    <t>(3) Summary of Significant Accounting Policies: I) Convertible Notes With Fixed Rate Conversion Features (Policies)</t>
  </si>
  <si>
    <t>I) Convertible Notes With Fixed Rate Conversion Features</t>
  </si>
  <si>
    <t>i) Convertible Notes With Fixed Rate Conversion Features The Company may issue convertible notes, which are convertible into common shares at a fixed discount to the price of the common stock at the time of conversion. The Company measures the fair value of the note at the time of issuance at the fixed monetary value of the payable and records any premium as interest expense on the issuance date. j) Debt issue costs The Company accounts for debt issuance cost paid to lenders, or third parties. The costs associated with the issuance of debt are recorded as debt discount and amortized over the life of the underlying debt instrument. k)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 gain or loss on extinguishment is recognized, as applicable. Equity instruments that are initially classified as equity, that become subject to reclassification under this accounting standard, are reclassified to liability at the fair value of the instrument on the reclassification date.</t>
  </si>
  <si>
    <t>(3) Summary of Significant Accounting Policies: L) Net Income (loss) Per Share (Policies)</t>
  </si>
  <si>
    <t>L) Net Income (loss) Per Share</t>
  </si>
  <si>
    <t>l)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22,258,185 and 16,511,370 common stock equivalents at March 31, 2017 and December 31, 2016, respectively.</t>
  </si>
  <si>
    <t>(3) Summary of Significant Accounting Policies: M) Recent Accounting Pronouncements (Policies)</t>
  </si>
  <si>
    <t>M) Recent Accounting Pronouncements</t>
  </si>
  <si>
    <t>m) Recent accounting pronouncements In May 2014, the FASB issued ASU No. 2014-09, Revenue from Contracts with Customers, which requires companies to identify contractual performance obligations and determine whether revenue should be recognized at a point in time or over time based on when control of goods and services transfer to a customer. As a result, we do not expect significant changes in the presentation of our financial statements. This ASU is effective for annual reporting periods beginning after December 15, 2017, including interim periods within that reporting period, and entities are permitted to apply either prospectively or retrospectively; early adoption is permitted.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is currently evaluating the effects, if any, that the adoption of this guidance will have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t>
  </si>
  <si>
    <t>(5) Property and Equipment: Property, Plant and Equipment (Tables)</t>
  </si>
  <si>
    <t>Tables/Schedules</t>
  </si>
  <si>
    <t>Property, Plant and Equipment</t>
  </si>
  <si>
    <t xml:space="preserve"> March 31, 2017 December 31, 2016 Miss Leah floating vessel $ - $ - Architectural plans $ 12,766 $ 12,766 Less: accumulated depreciation and amortization $ (1,824) $ (1,368) Total PP&amp;E $ 10,942 $ 11,398 </t>
  </si>
  <si>
    <t>(7) Short Term Loan and Short Term Convertible Note: Schedule of Debt (Tables)</t>
  </si>
  <si>
    <t>Schedule of Debt</t>
  </si>
  <si>
    <t xml:space="preserve"> Convertible note $598,300 Less: unamortized debt discounts (16,861) Total convertible note, net $581,439</t>
  </si>
  <si>
    <t>(10) Related Parties: Schedule of Related Party Transactions (Tables)</t>
  </si>
  <si>
    <t>Schedule of Related Party Transactions</t>
  </si>
  <si>
    <t xml:space="preserve"> Three Months ended March 31, 2017 Three Months ended March 31, 2016 (Unaudited) (Unaudited) Commissions - daughter of founder $ 971 $ - Construction management - brother of founder $ 12,000 $ - Consulting fees  significant stockholder $ 106,583 $ -</t>
  </si>
  <si>
    <t>(2) Basis of Presentation, Use of Estimates and Going Concern: C) Going Concern (Details) - USD ($)</t>
  </si>
  <si>
    <t>Details</t>
  </si>
  <si>
    <t>Working Capital Deficit</t>
  </si>
  <si>
    <t>(5) Property and Equipment: Property, Plant and Equipment (Details) - USD ($)</t>
  </si>
  <si>
    <t>Property, Plant and Equipment, Gross</t>
  </si>
  <si>
    <t>Accumulated Depreciation, Depletion and Amortization, Property, Plant, and Equipment</t>
  </si>
  <si>
    <t>Property, Plant and Equipment, Other, Net</t>
  </si>
  <si>
    <t>(7) Short Term Loan and Short Term Convertible Note (Details) - USD ($)</t>
  </si>
  <si>
    <t>Oct. 05, 2016</t>
  </si>
  <si>
    <t>Aug. 11, 2016</t>
  </si>
  <si>
    <t>Jul. 09, 2015</t>
  </si>
  <si>
    <t>Short-term Debt, Fair Value</t>
  </si>
  <si>
    <t>Convertible Promissory Note</t>
  </si>
  <si>
    <t>(7) Short Term Loan and Short Term Convertible Note: Schedule of Debt (Details) - USD ($)</t>
  </si>
  <si>
    <t>Convertible Notes Payable</t>
  </si>
  <si>
    <t>Debt Instrument, Unamortized Discount</t>
  </si>
  <si>
    <t>Convertible Notes Payable, Current</t>
  </si>
  <si>
    <t>(8) Commitments and Contingencies (Details) - USD ($)</t>
  </si>
  <si>
    <t>Dec. 09, 2016</t>
  </si>
  <si>
    <t>Nov. 01, 2016</t>
  </si>
  <si>
    <t>Operating Leases, Rent Expense</t>
  </si>
  <si>
    <t>Consulting Agreement</t>
  </si>
  <si>
    <t>Robert Rowe</t>
  </si>
  <si>
    <t>Oceanside Equities, Inc.</t>
  </si>
  <si>
    <t>(9) Stockholders' Deficit (Details) - USD ($)</t>
  </si>
  <si>
    <t>Jan. 23, 2017</t>
  </si>
  <si>
    <t>Jan. 18, 2017</t>
  </si>
  <si>
    <t>Jan. 02, 2017</t>
  </si>
  <si>
    <t>(10) Related Parties (Details) - USD ($)</t>
  </si>
  <si>
    <t>Sep. 25, 2014</t>
  </si>
  <si>
    <t>Related Party Payable</t>
  </si>
  <si>
    <t>Interest Receivable</t>
  </si>
  <si>
    <t>(10) Related Parties: Schedule of Related Party Transactions (Details)</t>
  </si>
  <si>
    <t>Mar. 31, 2017USD ($)</t>
  </si>
  <si>
    <t>Fees and Commissions</t>
  </si>
  <si>
    <t>Professional and Contract Services Expense</t>
  </si>
  <si>
    <t>Other General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47705</v>
      </c>
    </row>
    <row r="10" spans="1:2">
      <c r="A10" s="4" t="s">
        <v>15</v>
      </c>
      <c r="B10" s="4" t="s">
        <v>16</v>
      </c>
    </row>
    <row r="11" spans="1:2">
      <c r="A11" s="4" t="s">
        <v>17</v>
      </c>
      <c r="B11" s="5" t="n">
        <v>23811407</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9</v>
      </c>
    </row>
    <row r="3" spans="1:2">
      <c r="A3" s="3" t="s">
        <v>142</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9</v>
      </c>
    </row>
    <row r="3" spans="1:2">
      <c r="A3" s="3" t="s">
        <v>14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9</v>
      </c>
    </row>
    <row r="3" spans="1:2">
      <c r="A3" s="3" t="s">
        <v>142</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9</v>
      </c>
    </row>
    <row r="3" spans="1:2">
      <c r="A3" s="3" t="s">
        <v>142</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9</v>
      </c>
    </row>
    <row r="3" spans="1:2">
      <c r="A3" s="3" t="s">
        <v>142</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9</v>
      </c>
    </row>
    <row r="3" spans="1:2">
      <c r="A3" s="3" t="s">
        <v>142</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9</v>
      </c>
    </row>
    <row r="3" spans="1:2">
      <c r="A3" s="3" t="s">
        <v>14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9</v>
      </c>
    </row>
    <row r="3" spans="1:2">
      <c r="A3" s="3" t="s">
        <v>142</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9</v>
      </c>
    </row>
    <row r="3" spans="1:2">
      <c r="A3" s="3" t="s">
        <v>167</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38086</v>
      </c>
      <c r="D3" s="7" t="n">
        <v>10511</v>
      </c>
    </row>
    <row r="4" spans="1:4">
      <c r="A4" s="4" t="s">
        <v>33</v>
      </c>
      <c r="C4" s="5" t="n">
        <v>571404</v>
      </c>
      <c r="D4" s="5" t="n">
        <v>431501</v>
      </c>
    </row>
    <row r="5" spans="1:4">
      <c r="A5" s="4" t="s">
        <v>34</v>
      </c>
      <c r="C5" s="5" t="n">
        <v>50000</v>
      </c>
      <c r="D5" s="5" t="n">
        <v>50000</v>
      </c>
    </row>
    <row r="6" spans="1:4">
      <c r="A6" s="4" t="s">
        <v>35</v>
      </c>
      <c r="C6" s="5" t="n">
        <v>336992</v>
      </c>
      <c r="D6" s="5" t="n">
        <v>481417</v>
      </c>
    </row>
    <row r="7" spans="1:4">
      <c r="A7" s="4" t="s">
        <v>36</v>
      </c>
      <c r="C7" s="5" t="n">
        <v>55231</v>
      </c>
      <c r="D7" s="5" t="n">
        <v>47593</v>
      </c>
    </row>
    <row r="8" spans="1:4">
      <c r="A8" s="4" t="s">
        <v>37</v>
      </c>
      <c r="C8" s="5" t="n">
        <v>1051713</v>
      </c>
      <c r="D8" s="5" t="n">
        <v>1021022</v>
      </c>
    </row>
    <row r="9" spans="1:4">
      <c r="A9" s="3" t="s">
        <v>38</v>
      </c>
    </row>
    <row r="10" spans="1:4">
      <c r="A10" s="4" t="s">
        <v>39</v>
      </c>
      <c r="B10" s="4" t="s">
        <v>40</v>
      </c>
      <c r="C10" s="5" t="n">
        <v>10942</v>
      </c>
      <c r="D10" s="5" t="n">
        <v>11398</v>
      </c>
    </row>
    <row r="11" spans="1:4">
      <c r="A11" s="4" t="s">
        <v>41</v>
      </c>
      <c r="C11" s="5" t="n">
        <v>10942</v>
      </c>
      <c r="D11" s="5" t="n">
        <v>11398</v>
      </c>
    </row>
    <row r="12" spans="1:4">
      <c r="A12" s="4" t="s">
        <v>42</v>
      </c>
      <c r="C12" s="5" t="n">
        <v>1062655</v>
      </c>
      <c r="D12" s="5" t="n">
        <v>1032420</v>
      </c>
    </row>
    <row r="13" spans="1:4">
      <c r="A13" s="3" t="s">
        <v>43</v>
      </c>
    </row>
    <row r="14" spans="1:4">
      <c r="A14" s="4" t="s">
        <v>44</v>
      </c>
      <c r="C14" s="5" t="n">
        <v>203529</v>
      </c>
      <c r="D14" s="5" t="n">
        <v>127776</v>
      </c>
    </row>
    <row r="15" spans="1:4">
      <c r="A15" s="4" t="s">
        <v>45</v>
      </c>
      <c r="C15" s="5" t="n">
        <v>11141</v>
      </c>
    </row>
    <row r="16" spans="1:4">
      <c r="A16" s="4" t="s">
        <v>46</v>
      </c>
      <c r="D16" s="5" t="n">
        <v>200</v>
      </c>
    </row>
    <row r="17" spans="1:4">
      <c r="A17" s="4" t="s">
        <v>47</v>
      </c>
      <c r="B17" s="4" t="s">
        <v>48</v>
      </c>
      <c r="C17" s="5" t="n">
        <v>354030</v>
      </c>
      <c r="D17" s="5" t="n">
        <v>100000</v>
      </c>
    </row>
    <row r="18" spans="1:4">
      <c r="A18" s="4" t="s">
        <v>49</v>
      </c>
      <c r="C18" s="5" t="n">
        <v>581439</v>
      </c>
      <c r="D18" s="5" t="n">
        <v>429906</v>
      </c>
    </row>
    <row r="19" spans="1:4">
      <c r="A19" s="4" t="s">
        <v>50</v>
      </c>
      <c r="C19" s="5" t="n">
        <v>510802</v>
      </c>
      <c r="D19" s="5" t="n">
        <v>780685</v>
      </c>
    </row>
    <row r="20" spans="1:4">
      <c r="A20" s="4" t="s">
        <v>51</v>
      </c>
      <c r="C20" s="5" t="n">
        <v>3888</v>
      </c>
      <c r="D20" s="5" t="n">
        <v>3888</v>
      </c>
    </row>
    <row r="21" spans="1:4">
      <c r="A21" s="4" t="s">
        <v>52</v>
      </c>
      <c r="C21" s="5" t="n">
        <v>1664829</v>
      </c>
      <c r="D21" s="5" t="n">
        <v>1442455</v>
      </c>
    </row>
    <row r="22" spans="1:4">
      <c r="A22" s="3" t="s">
        <v>53</v>
      </c>
    </row>
    <row r="23" spans="1:4">
      <c r="A23" s="4" t="s">
        <v>54</v>
      </c>
      <c r="B23" s="4" t="s">
        <v>55</v>
      </c>
      <c r="C23" s="5" t="n">
        <v>104975</v>
      </c>
      <c r="D23" s="5" t="n">
        <v>104482</v>
      </c>
    </row>
    <row r="24" spans="1:4">
      <c r="A24" s="4" t="s">
        <v>56</v>
      </c>
      <c r="C24" s="5" t="n">
        <v>104975</v>
      </c>
      <c r="D24" s="5" t="n">
        <v>104482</v>
      </c>
    </row>
    <row r="25" spans="1:4">
      <c r="A25" s="4" t="s">
        <v>57</v>
      </c>
      <c r="C25" s="5" t="n">
        <v>1769804</v>
      </c>
      <c r="D25" s="5" t="n">
        <v>1546937</v>
      </c>
    </row>
    <row r="26" spans="1:4">
      <c r="A26" s="4" t="s">
        <v>58</v>
      </c>
      <c r="B26" s="4" t="s">
        <v>59</v>
      </c>
      <c r="C26" s="4" t="s">
        <v>60</v>
      </c>
      <c r="D26" s="4" t="s">
        <v>60</v>
      </c>
    </row>
    <row r="27" spans="1:4">
      <c r="A27" s="4" t="s">
        <v>61</v>
      </c>
      <c r="B27" s="4" t="s">
        <v>62</v>
      </c>
      <c r="C27" s="5" t="n">
        <v>1000</v>
      </c>
      <c r="D27" s="5" t="n">
        <v>1000</v>
      </c>
    </row>
    <row r="28" spans="1:4">
      <c r="A28" s="3" t="s">
        <v>63</v>
      </c>
    </row>
    <row r="29" spans="1:4">
      <c r="A29" s="4" t="s">
        <v>64</v>
      </c>
      <c r="B29" s="4" t="s">
        <v>65</v>
      </c>
      <c r="C29" s="4" t="s">
        <v>60</v>
      </c>
      <c r="D29" s="4" t="s">
        <v>60</v>
      </c>
    </row>
    <row r="30" spans="1:4">
      <c r="A30" s="4" t="s">
        <v>66</v>
      </c>
      <c r="B30" s="4" t="s">
        <v>67</v>
      </c>
      <c r="C30" s="5" t="n">
        <v>2381</v>
      </c>
      <c r="D30" s="5" t="n">
        <v>2133</v>
      </c>
    </row>
    <row r="31" spans="1:4">
      <c r="A31" s="4" t="s">
        <v>68</v>
      </c>
      <c r="C31" s="5" t="n">
        <v>1278597</v>
      </c>
      <c r="D31" s="5" t="n">
        <v>1087261</v>
      </c>
    </row>
    <row r="32" spans="1:4">
      <c r="A32" s="4" t="s">
        <v>69</v>
      </c>
      <c r="C32" s="5" t="n">
        <v>-1989127</v>
      </c>
      <c r="D32" s="5" t="n">
        <v>-1604911</v>
      </c>
    </row>
    <row r="33" spans="1:4">
      <c r="A33" s="4" t="s">
        <v>70</v>
      </c>
      <c r="C33" s="5" t="n">
        <v>-708149</v>
      </c>
      <c r="D33" s="5" t="n">
        <v>-515517</v>
      </c>
    </row>
    <row r="34" spans="1:4">
      <c r="A34" s="4" t="s">
        <v>71</v>
      </c>
      <c r="C34" s="7" t="n">
        <v>1062655</v>
      </c>
      <c r="D34" s="7" t="n">
        <v>1032420</v>
      </c>
    </row>
    <row r="35" spans="1:4"/>
    <row r="36" spans="1:4">
      <c r="A36" s="4" t="s">
        <v>40</v>
      </c>
      <c r="B36" s="4" t="s">
        <v>72</v>
      </c>
    </row>
    <row r="37" spans="1:4">
      <c r="A37" s="4" t="s">
        <v>48</v>
      </c>
      <c r="B37" s="4" t="s">
        <v>73</v>
      </c>
    </row>
    <row r="38" spans="1:4">
      <c r="A38" s="4" t="s">
        <v>55</v>
      </c>
      <c r="B38" s="4" t="s">
        <v>74</v>
      </c>
    </row>
    <row r="39" spans="1:4">
      <c r="A39" s="4" t="s">
        <v>59</v>
      </c>
      <c r="B39" s="4" t="s">
        <v>75</v>
      </c>
    </row>
    <row r="40" spans="1:4">
      <c r="A40" s="4" t="s">
        <v>62</v>
      </c>
      <c r="B40" s="4" t="s">
        <v>76</v>
      </c>
    </row>
    <row r="41" spans="1:4">
      <c r="A41" s="4" t="s">
        <v>65</v>
      </c>
      <c r="B41" s="4" t="s">
        <v>77</v>
      </c>
    </row>
    <row r="42" spans="1:4">
      <c r="A42" s="4" t="s">
        <v>67</v>
      </c>
      <c r="B42" s="4" t="s">
        <v>78</v>
      </c>
    </row>
  </sheetData>
  <mergeCells count="9">
    <mergeCell ref="A1:B1"/>
    <mergeCell ref="A35:C35"/>
    <mergeCell ref="B36:C36"/>
    <mergeCell ref="B37:C37"/>
    <mergeCell ref="B38:C38"/>
    <mergeCell ref="B39:C39"/>
    <mergeCell ref="B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9</v>
      </c>
    </row>
    <row r="3" spans="1:2">
      <c r="A3" s="3" t="s">
        <v>167</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9</v>
      </c>
    </row>
    <row r="3" spans="1:2">
      <c r="A3" s="3" t="s">
        <v>16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9</v>
      </c>
    </row>
    <row r="3" spans="1:2">
      <c r="A3" s="3" t="s">
        <v>167</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9</v>
      </c>
    </row>
    <row r="3" spans="1:2">
      <c r="A3" s="3" t="s">
        <v>167</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9</v>
      </c>
    </row>
    <row r="3" spans="1:2">
      <c r="A3" s="3" t="s">
        <v>167</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9</v>
      </c>
    </row>
    <row r="3" spans="1:2">
      <c r="A3" s="3" t="s">
        <v>167</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1"/>
  </cols>
  <sheetData>
    <row r="1" spans="1:2">
      <c r="A1" s="1" t="s">
        <v>191</v>
      </c>
      <c r="B1" s="2" t="s">
        <v>1</v>
      </c>
    </row>
    <row r="2" spans="1:2">
      <c r="B2" s="2" t="s">
        <v>29</v>
      </c>
    </row>
    <row r="3" spans="1:2">
      <c r="A3" s="3" t="s">
        <v>167</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9</v>
      </c>
    </row>
    <row r="3" spans="1:2">
      <c r="A3" s="3" t="s">
        <v>167</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9</v>
      </c>
    </row>
    <row r="3" spans="1:2">
      <c r="A3" s="3" t="s">
        <v>167</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9</v>
      </c>
    </row>
    <row r="3" spans="1:2">
      <c r="A3" s="3" t="s">
        <v>167</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v>
      </c>
      <c r="B1" s="2" t="s">
        <v>29</v>
      </c>
      <c r="C1" s="2" t="s">
        <v>30</v>
      </c>
    </row>
    <row r="2" spans="1:3">
      <c r="A2" s="3" t="s">
        <v>80</v>
      </c>
    </row>
    <row r="3" spans="1:3">
      <c r="A3" s="4" t="s">
        <v>81</v>
      </c>
      <c r="B3" s="8" t="n">
        <v>0.0001</v>
      </c>
      <c r="C3" s="8" t="n">
        <v>0.0001</v>
      </c>
    </row>
    <row r="4" spans="1:3">
      <c r="A4" s="4" t="s">
        <v>82</v>
      </c>
      <c r="B4" s="5" t="n">
        <v>10000000</v>
      </c>
      <c r="C4" s="5" t="n">
        <v>10000000</v>
      </c>
    </row>
    <row r="5" spans="1:3">
      <c r="A5" s="4" t="s">
        <v>83</v>
      </c>
      <c r="B5" s="5" t="n">
        <v>0</v>
      </c>
      <c r="C5" s="5" t="n">
        <v>0</v>
      </c>
    </row>
    <row r="6" spans="1:3">
      <c r="A6" s="4" t="s">
        <v>84</v>
      </c>
      <c r="B6" s="5" t="n">
        <v>0</v>
      </c>
      <c r="C6" s="5" t="n">
        <v>0</v>
      </c>
    </row>
    <row r="7" spans="1:3">
      <c r="A7" s="4" t="s">
        <v>85</v>
      </c>
      <c r="B7" s="8" t="n">
        <v>0.0001</v>
      </c>
      <c r="C7" s="8" t="n">
        <v>0.0001</v>
      </c>
    </row>
    <row r="8" spans="1:3">
      <c r="A8" s="4" t="s">
        <v>86</v>
      </c>
      <c r="B8" s="5" t="n">
        <v>90000000</v>
      </c>
      <c r="C8" s="5" t="n">
        <v>90000000</v>
      </c>
    </row>
    <row r="9" spans="1:3">
      <c r="A9" s="4" t="s">
        <v>87</v>
      </c>
      <c r="B9" s="5" t="n">
        <v>23811407</v>
      </c>
      <c r="C9" s="5" t="n">
        <v>21333629</v>
      </c>
    </row>
    <row r="10" spans="1:3">
      <c r="A10" s="4" t="s">
        <v>88</v>
      </c>
      <c r="B10" s="5" t="n">
        <v>23811407</v>
      </c>
      <c r="C10" s="5" t="n">
        <v>21333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9</v>
      </c>
    </row>
    <row r="3" spans="1:2">
      <c r="A3" s="3" t="s">
        <v>167</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9</v>
      </c>
    </row>
    <row r="3" spans="1:2">
      <c r="A3" s="3" t="s">
        <v>167</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9</v>
      </c>
    </row>
    <row r="3" spans="1:2">
      <c r="A3" s="3" t="s">
        <v>210</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9</v>
      </c>
    </row>
    <row r="3" spans="1:2">
      <c r="A3" s="3" t="s">
        <v>210</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9</v>
      </c>
      <c r="B1" s="2" t="s">
        <v>29</v>
      </c>
      <c r="C1" s="2" t="s">
        <v>29</v>
      </c>
      <c r="D1" s="2" t="s">
        <v>90</v>
      </c>
      <c r="E1" s="2" t="s">
        <v>30</v>
      </c>
    </row>
    <row r="2" spans="1:5">
      <c r="A2" s="3" t="s">
        <v>220</v>
      </c>
    </row>
    <row r="3" spans="1:5">
      <c r="A3" s="4" t="s">
        <v>69</v>
      </c>
      <c r="B3" s="7" t="n">
        <v>1989127</v>
      </c>
      <c r="C3" s="7" t="n">
        <v>1989127</v>
      </c>
      <c r="E3" s="7" t="n">
        <v>1604911</v>
      </c>
    </row>
    <row r="4" spans="1:5">
      <c r="A4" s="4" t="s">
        <v>70</v>
      </c>
      <c r="B4" s="5" t="n">
        <v>708149</v>
      </c>
      <c r="C4" s="5" t="n">
        <v>708149</v>
      </c>
      <c r="E4" s="7" t="n">
        <v>515517</v>
      </c>
    </row>
    <row r="5" spans="1:5">
      <c r="A5" s="4" t="s">
        <v>221</v>
      </c>
      <c r="B5" s="5" t="n">
        <v>613116</v>
      </c>
      <c r="C5" s="5" t="n">
        <v>613116</v>
      </c>
    </row>
    <row r="6" spans="1:5">
      <c r="A6" s="4" t="s">
        <v>105</v>
      </c>
      <c r="B6" s="7" t="n">
        <v>384215</v>
      </c>
      <c r="C6" s="5" t="n">
        <v>384215</v>
      </c>
      <c r="D6" s="7" t="n">
        <v>73115</v>
      </c>
    </row>
    <row r="7" spans="1:5">
      <c r="A7" s="4" t="s">
        <v>123</v>
      </c>
      <c r="C7" s="7" t="n">
        <v>222425</v>
      </c>
      <c r="D7" s="7" t="n">
        <v>457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9</v>
      </c>
      <c r="C1" s="2" t="s">
        <v>30</v>
      </c>
    </row>
    <row r="2" spans="1:3">
      <c r="A2" s="3" t="s">
        <v>220</v>
      </c>
    </row>
    <row r="3" spans="1:3">
      <c r="A3" s="4" t="s">
        <v>223</v>
      </c>
      <c r="B3" s="7" t="n">
        <v>12766</v>
      </c>
      <c r="C3" s="7" t="n">
        <v>12766</v>
      </c>
    </row>
    <row r="4" spans="1:3">
      <c r="A4" s="4" t="s">
        <v>224</v>
      </c>
      <c r="B4" s="5" t="n">
        <v>-1824</v>
      </c>
      <c r="C4" s="5" t="n">
        <v>-1368</v>
      </c>
    </row>
    <row r="5" spans="1:3">
      <c r="A5" s="4" t="s">
        <v>225</v>
      </c>
      <c r="B5" s="7" t="n">
        <v>10942</v>
      </c>
      <c r="C5" s="7" t="n">
        <v>113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226</v>
      </c>
      <c r="B1" s="2" t="s">
        <v>29</v>
      </c>
      <c r="C1" s="2" t="s">
        <v>30</v>
      </c>
      <c r="D1" s="2" t="s">
        <v>227</v>
      </c>
      <c r="E1" s="2" t="s">
        <v>228</v>
      </c>
      <c r="F1" s="2" t="s">
        <v>229</v>
      </c>
    </row>
    <row r="2" spans="1:6">
      <c r="A2" s="3" t="s">
        <v>220</v>
      </c>
    </row>
    <row r="3" spans="1:6">
      <c r="A3" s="4" t="s">
        <v>230</v>
      </c>
      <c r="F3" s="7" t="n">
        <v>151700</v>
      </c>
    </row>
    <row r="4" spans="1:6">
      <c r="A4" s="4" t="s">
        <v>87</v>
      </c>
      <c r="B4" s="5" t="n">
        <v>23811407</v>
      </c>
      <c r="C4" s="5" t="n">
        <v>21333629</v>
      </c>
      <c r="F4" s="5" t="n">
        <v>250000</v>
      </c>
    </row>
    <row r="5" spans="1:6">
      <c r="A5" s="4" t="s">
        <v>231</v>
      </c>
      <c r="D5" s="7" t="n">
        <v>122000</v>
      </c>
      <c r="E5" s="7" t="n">
        <v>6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9</v>
      </c>
      <c r="C1" s="2" t="s">
        <v>30</v>
      </c>
    </row>
    <row r="2" spans="1:3">
      <c r="A2" s="3" t="s">
        <v>220</v>
      </c>
    </row>
    <row r="3" spans="1:3">
      <c r="A3" s="4" t="s">
        <v>233</v>
      </c>
      <c r="B3" s="7" t="n">
        <v>598300</v>
      </c>
    </row>
    <row r="4" spans="1:3">
      <c r="A4" s="4" t="s">
        <v>234</v>
      </c>
      <c r="B4" s="7" t="n">
        <v>-16861</v>
      </c>
    </row>
    <row r="5" spans="1:3">
      <c r="A5" s="4" t="s">
        <v>235</v>
      </c>
      <c r="C5" s="7" t="n">
        <v>5814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s>
  <sheetData>
    <row r="1" spans="1:6">
      <c r="A1" s="1" t="s">
        <v>236</v>
      </c>
      <c r="B1" s="2" t="s">
        <v>1</v>
      </c>
    </row>
    <row r="2" spans="1:6">
      <c r="B2" s="2" t="s">
        <v>29</v>
      </c>
      <c r="C2" s="2" t="s">
        <v>30</v>
      </c>
      <c r="D2" s="2" t="s">
        <v>237</v>
      </c>
      <c r="E2" s="2" t="s">
        <v>238</v>
      </c>
      <c r="F2" s="2" t="s">
        <v>229</v>
      </c>
    </row>
    <row r="3" spans="1:6">
      <c r="A3" s="4" t="s">
        <v>87</v>
      </c>
      <c r="B3" s="5" t="n">
        <v>23811407</v>
      </c>
      <c r="C3" s="5" t="n">
        <v>21333629</v>
      </c>
      <c r="F3" s="5" t="n">
        <v>250000</v>
      </c>
    </row>
    <row r="4" spans="1:6">
      <c r="A4" s="4" t="s">
        <v>239</v>
      </c>
      <c r="B4" s="7" t="n">
        <v>12000</v>
      </c>
    </row>
    <row r="5" spans="1:6">
      <c r="A5" s="4" t="s">
        <v>51</v>
      </c>
      <c r="B5" s="7" t="n">
        <v>3888</v>
      </c>
      <c r="C5" s="7" t="n">
        <v>3888</v>
      </c>
    </row>
    <row r="6" spans="1:6">
      <c r="A6" s="4" t="s">
        <v>240</v>
      </c>
    </row>
    <row r="7" spans="1:6">
      <c r="A7" s="4" t="s">
        <v>87</v>
      </c>
      <c r="B7" s="5" t="n">
        <v>1000000</v>
      </c>
    </row>
    <row r="8" spans="1:6">
      <c r="A8" s="4" t="s">
        <v>241</v>
      </c>
    </row>
    <row r="9" spans="1:6">
      <c r="A9" s="4" t="s">
        <v>51</v>
      </c>
      <c r="E9" s="7" t="n">
        <v>20000</v>
      </c>
    </row>
    <row r="10" spans="1:6">
      <c r="A10" s="4" t="s">
        <v>242</v>
      </c>
    </row>
    <row r="11" spans="1:6">
      <c r="A11" s="4" t="s">
        <v>240</v>
      </c>
      <c r="D11" s="7" t="n">
        <v>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9</v>
      </c>
      <c r="C2" s="2" t="s">
        <v>90</v>
      </c>
    </row>
    <row r="3" spans="1:3">
      <c r="A3" s="3" t="s">
        <v>91</v>
      </c>
    </row>
    <row r="4" spans="1:3">
      <c r="A4" s="4" t="s">
        <v>92</v>
      </c>
      <c r="B4" s="4" t="s">
        <v>60</v>
      </c>
      <c r="C4" s="4" t="s">
        <v>60</v>
      </c>
    </row>
    <row r="5" spans="1:3">
      <c r="A5" s="4" t="s">
        <v>93</v>
      </c>
      <c r="B5" s="5" t="n">
        <v>1179</v>
      </c>
      <c r="C5" s="5" t="n">
        <v>3431</v>
      </c>
    </row>
    <row r="6" spans="1:3">
      <c r="A6" s="4" t="s">
        <v>94</v>
      </c>
      <c r="B6" s="5" t="n">
        <v>-1179</v>
      </c>
      <c r="C6" s="5" t="n">
        <v>-3431</v>
      </c>
    </row>
    <row r="7" spans="1:3">
      <c r="A7" s="3" t="s">
        <v>95</v>
      </c>
    </row>
    <row r="8" spans="1:3">
      <c r="A8" s="4" t="s">
        <v>96</v>
      </c>
      <c r="B8" s="5" t="n">
        <v>218546</v>
      </c>
      <c r="C8" s="5" t="n">
        <v>34816</v>
      </c>
    </row>
    <row r="9" spans="1:3">
      <c r="A9" s="4" t="s">
        <v>97</v>
      </c>
      <c r="B9" s="5" t="n">
        <v>214103</v>
      </c>
      <c r="C9" s="5" t="n">
        <v>23476</v>
      </c>
    </row>
    <row r="10" spans="1:3">
      <c r="A10" s="4" t="s">
        <v>98</v>
      </c>
      <c r="B10" s="5" t="n">
        <v>432649</v>
      </c>
      <c r="C10" s="5" t="n">
        <v>58292</v>
      </c>
    </row>
    <row r="11" spans="1:3">
      <c r="A11" s="4" t="s">
        <v>99</v>
      </c>
      <c r="B11" s="5" t="n">
        <v>-433828</v>
      </c>
      <c r="C11" s="5" t="n">
        <v>-61723</v>
      </c>
    </row>
    <row r="12" spans="1:3">
      <c r="A12" s="3" t="s">
        <v>100</v>
      </c>
    </row>
    <row r="13" spans="1:3">
      <c r="A13" s="4" t="s">
        <v>101</v>
      </c>
      <c r="B13" s="5" t="n">
        <v>3463</v>
      </c>
    </row>
    <row r="14" spans="1:3">
      <c r="A14" s="4" t="s">
        <v>102</v>
      </c>
      <c r="B14" s="5" t="n">
        <v>-4576</v>
      </c>
    </row>
    <row r="15" spans="1:3">
      <c r="A15" s="4" t="s">
        <v>103</v>
      </c>
      <c r="B15" s="5" t="n">
        <v>246296</v>
      </c>
    </row>
    <row r="16" spans="1:3">
      <c r="A16" s="4" t="s">
        <v>104</v>
      </c>
      <c r="B16" s="5" t="n">
        <v>-195570</v>
      </c>
      <c r="C16" s="5" t="n">
        <v>-11392</v>
      </c>
    </row>
    <row r="17" spans="1:3">
      <c r="A17" s="4" t="s">
        <v>105</v>
      </c>
      <c r="B17" s="7" t="n">
        <v>-384215</v>
      </c>
      <c r="C17" s="7" t="n">
        <v>-73115</v>
      </c>
    </row>
    <row r="18" spans="1:3">
      <c r="A18" s="4" t="s">
        <v>106</v>
      </c>
      <c r="B18" s="9" t="n">
        <v>-0.02</v>
      </c>
      <c r="C18" s="9" t="n">
        <v>-0.01</v>
      </c>
    </row>
    <row r="19" spans="1:3">
      <c r="A19" s="4" t="s">
        <v>107</v>
      </c>
      <c r="B19" s="5" t="n">
        <v>22797820</v>
      </c>
      <c r="C19" s="5" t="n">
        <v>67793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43</v>
      </c>
      <c r="C1" s="2" t="s">
        <v>29</v>
      </c>
      <c r="D1" s="2" t="s">
        <v>244</v>
      </c>
      <c r="E1" s="2" t="s">
        <v>245</v>
      </c>
      <c r="F1" s="2" t="s">
        <v>246</v>
      </c>
      <c r="G1" s="2" t="s">
        <v>30</v>
      </c>
      <c r="H1" s="2" t="s">
        <v>229</v>
      </c>
    </row>
    <row r="2" spans="1:8">
      <c r="A2" s="4" t="s">
        <v>86</v>
      </c>
      <c r="C2" s="5" t="n">
        <v>90000000</v>
      </c>
      <c r="G2" s="5" t="n">
        <v>90000000</v>
      </c>
    </row>
    <row r="3" spans="1:8">
      <c r="A3" s="4" t="s">
        <v>85</v>
      </c>
      <c r="C3" s="8" t="n">
        <v>0.0001</v>
      </c>
      <c r="G3" s="8" t="n">
        <v>0.0001</v>
      </c>
    </row>
    <row r="4" spans="1:8">
      <c r="A4" s="4" t="s">
        <v>87</v>
      </c>
      <c r="C4" s="5" t="n">
        <v>23811407</v>
      </c>
      <c r="G4" s="5" t="n">
        <v>21333629</v>
      </c>
      <c r="H4" s="5" t="n">
        <v>250000</v>
      </c>
    </row>
    <row r="5" spans="1:8">
      <c r="A5" s="4" t="s">
        <v>88</v>
      </c>
      <c r="C5" s="5" t="n">
        <v>23811407</v>
      </c>
      <c r="G5" s="5" t="n">
        <v>21333629</v>
      </c>
    </row>
    <row r="6" spans="1:8">
      <c r="A6" s="4" t="s">
        <v>82</v>
      </c>
      <c r="C6" s="5" t="n">
        <v>10000000</v>
      </c>
      <c r="G6" s="5" t="n">
        <v>10000000</v>
      </c>
    </row>
    <row r="7" spans="1:8">
      <c r="A7" s="4" t="s">
        <v>66</v>
      </c>
      <c r="B7" s="4" t="s">
        <v>40</v>
      </c>
      <c r="C7" s="7" t="n">
        <v>2381</v>
      </c>
      <c r="G7" s="7" t="n">
        <v>2133</v>
      </c>
    </row>
    <row r="8" spans="1:8">
      <c r="A8" s="4" t="s">
        <v>240</v>
      </c>
    </row>
    <row r="9" spans="1:8">
      <c r="A9" s="4" t="s">
        <v>87</v>
      </c>
      <c r="D9" s="5" t="n">
        <v>250000</v>
      </c>
      <c r="E9" s="5" t="n">
        <v>200000</v>
      </c>
      <c r="F9" s="5" t="n">
        <v>927778</v>
      </c>
    </row>
    <row r="10" spans="1:8">
      <c r="A10" s="4" t="s">
        <v>66</v>
      </c>
      <c r="D10" s="7" t="n">
        <v>33750</v>
      </c>
      <c r="E10" s="7" t="n">
        <v>16000</v>
      </c>
      <c r="F10" s="7" t="n">
        <v>62834</v>
      </c>
    </row>
    <row r="11" spans="1:8"/>
    <row r="12" spans="1:8">
      <c r="A12" s="4" t="s">
        <v>40</v>
      </c>
      <c r="B12" s="4" t="s">
        <v>78</v>
      </c>
    </row>
  </sheetData>
  <mergeCells count="3">
    <mergeCell ref="A1:B1"/>
    <mergeCell ref="A11:G11"/>
    <mergeCell ref="B12:G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247</v>
      </c>
      <c r="B1" s="2" t="s">
        <v>29</v>
      </c>
      <c r="C1" s="2" t="s">
        <v>30</v>
      </c>
      <c r="D1" s="2" t="s">
        <v>248</v>
      </c>
    </row>
    <row r="2" spans="1:4">
      <c r="A2" s="3" t="s">
        <v>220</v>
      </c>
    </row>
    <row r="3" spans="1:4">
      <c r="A3" s="4" t="s">
        <v>249</v>
      </c>
      <c r="D3" s="7" t="n">
        <v>100000</v>
      </c>
    </row>
    <row r="4" spans="1:4">
      <c r="A4" s="4" t="s">
        <v>250</v>
      </c>
      <c r="B4" s="7" t="n">
        <v>4975</v>
      </c>
      <c r="C4" s="7" t="n">
        <v>44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251</v>
      </c>
      <c r="B1" s="2" t="s">
        <v>1</v>
      </c>
    </row>
    <row r="2" spans="1:2">
      <c r="B2" s="2" t="s">
        <v>252</v>
      </c>
    </row>
    <row r="3" spans="1:2">
      <c r="A3" s="3" t="s">
        <v>220</v>
      </c>
    </row>
    <row r="4" spans="1:2">
      <c r="A4" s="4" t="s">
        <v>253</v>
      </c>
      <c r="B4" s="7" t="n">
        <v>971</v>
      </c>
    </row>
    <row r="5" spans="1:2">
      <c r="A5" s="4" t="s">
        <v>254</v>
      </c>
      <c r="B5" s="5" t="n">
        <v>12000</v>
      </c>
    </row>
    <row r="6" spans="1:2">
      <c r="A6" s="4" t="s">
        <v>255</v>
      </c>
      <c r="B6" s="7" t="n">
        <v>1065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9</v>
      </c>
      <c r="C2" s="2" t="s">
        <v>90</v>
      </c>
    </row>
    <row r="3" spans="1:3">
      <c r="A3" s="3" t="s">
        <v>109</v>
      </c>
    </row>
    <row r="4" spans="1:3">
      <c r="A4" s="4" t="s">
        <v>105</v>
      </c>
      <c r="B4" s="7" t="n">
        <v>-384215</v>
      </c>
      <c r="C4" s="7" t="n">
        <v>-73115</v>
      </c>
    </row>
    <row r="5" spans="1:3">
      <c r="A5" s="3" t="s">
        <v>110</v>
      </c>
    </row>
    <row r="6" spans="1:3">
      <c r="A6" s="4" t="s">
        <v>103</v>
      </c>
      <c r="B6" s="5" t="n">
        <v>-246296</v>
      </c>
    </row>
    <row r="7" spans="1:3">
      <c r="A7" s="4" t="s">
        <v>102</v>
      </c>
      <c r="B7" s="5" t="n">
        <v>4576</v>
      </c>
    </row>
    <row r="8" spans="1:3">
      <c r="A8" s="4" t="s">
        <v>101</v>
      </c>
      <c r="B8" s="5" t="n">
        <v>-3463</v>
      </c>
    </row>
    <row r="9" spans="1:3">
      <c r="A9" s="4" t="s">
        <v>111</v>
      </c>
      <c r="B9" s="5" t="n">
        <v>49750</v>
      </c>
    </row>
    <row r="10" spans="1:3">
      <c r="A10" s="4" t="s">
        <v>112</v>
      </c>
      <c r="B10" s="5" t="n">
        <v>456</v>
      </c>
    </row>
    <row r="11" spans="1:3">
      <c r="A11" s="4" t="s">
        <v>113</v>
      </c>
      <c r="B11" s="5" t="n">
        <v>188841</v>
      </c>
    </row>
    <row r="12" spans="1:3">
      <c r="A12" s="4" t="s">
        <v>114</v>
      </c>
      <c r="B12" s="5" t="n">
        <v>209864</v>
      </c>
    </row>
    <row r="13" spans="1:3">
      <c r="A13" s="4" t="s">
        <v>115</v>
      </c>
      <c r="C13" s="5" t="n">
        <v>6249</v>
      </c>
    </row>
    <row r="14" spans="1:3">
      <c r="A14" s="4" t="s">
        <v>116</v>
      </c>
      <c r="C14" s="5" t="n">
        <v>426</v>
      </c>
    </row>
    <row r="15" spans="1:3">
      <c r="A15" s="3" t="s">
        <v>117</v>
      </c>
    </row>
    <row r="16" spans="1:3">
      <c r="A16" s="4" t="s">
        <v>118</v>
      </c>
      <c r="B16" s="5" t="n">
        <v>-139903</v>
      </c>
      <c r="C16" s="5" t="n">
        <v>-4175</v>
      </c>
    </row>
    <row r="17" spans="1:3">
      <c r="A17" s="4" t="s">
        <v>119</v>
      </c>
      <c r="B17" s="5" t="n">
        <v>10780</v>
      </c>
      <c r="C17" s="5" t="n">
        <v>2131</v>
      </c>
    </row>
    <row r="18" spans="1:3">
      <c r="A18" s="4" t="s">
        <v>120</v>
      </c>
      <c r="B18" s="5" t="n">
        <v>75552</v>
      </c>
      <c r="C18" s="5" t="n">
        <v>13889</v>
      </c>
    </row>
    <row r="19" spans="1:3">
      <c r="A19" s="4" t="s">
        <v>121</v>
      </c>
      <c r="B19" s="5" t="n">
        <v>11140</v>
      </c>
      <c r="C19" s="5" t="n">
        <v>1630</v>
      </c>
    </row>
    <row r="20" spans="1:3">
      <c r="A20" s="4" t="s">
        <v>122</v>
      </c>
      <c r="B20" s="5" t="n">
        <v>493</v>
      </c>
      <c r="C20" s="5" t="n">
        <v>493</v>
      </c>
    </row>
    <row r="21" spans="1:3">
      <c r="A21" s="4" t="s">
        <v>123</v>
      </c>
      <c r="B21" s="5" t="n">
        <v>-222425</v>
      </c>
      <c r="C21" s="5" t="n">
        <v>-45722</v>
      </c>
    </row>
    <row r="22" spans="1:3">
      <c r="A22" s="3" t="s">
        <v>124</v>
      </c>
    </row>
    <row r="23" spans="1:3">
      <c r="A23" s="4" t="s">
        <v>125</v>
      </c>
      <c r="B23" s="4" t="s">
        <v>60</v>
      </c>
      <c r="C23" s="4" t="s">
        <v>60</v>
      </c>
    </row>
    <row r="24" spans="1:3">
      <c r="A24" s="4" t="s">
        <v>126</v>
      </c>
      <c r="B24" s="4" t="s">
        <v>60</v>
      </c>
      <c r="C24" s="4" t="s">
        <v>60</v>
      </c>
    </row>
    <row r="25" spans="1:3">
      <c r="A25" s="3" t="s">
        <v>127</v>
      </c>
    </row>
    <row r="26" spans="1:3">
      <c r="A26" s="4" t="s">
        <v>128</v>
      </c>
      <c r="C26" s="5" t="n">
        <v>2300</v>
      </c>
    </row>
    <row r="27" spans="1:3">
      <c r="A27" s="4" t="s">
        <v>129</v>
      </c>
      <c r="B27" s="5" t="n">
        <v>250000</v>
      </c>
    </row>
    <row r="28" spans="1:3">
      <c r="A28" s="4" t="s">
        <v>130</v>
      </c>
      <c r="B28" s="5" t="n">
        <v>250000</v>
      </c>
      <c r="C28" s="5" t="n">
        <v>2300</v>
      </c>
    </row>
    <row r="29" spans="1:3">
      <c r="A29" s="4" t="s">
        <v>131</v>
      </c>
      <c r="B29" s="5" t="n">
        <v>27575</v>
      </c>
      <c r="C29" s="5" t="n">
        <v>-43422</v>
      </c>
    </row>
    <row r="30" spans="1:3">
      <c r="A30" s="4" t="s">
        <v>132</v>
      </c>
      <c r="B30" s="5" t="n">
        <v>10511</v>
      </c>
      <c r="C30" s="5" t="n">
        <v>47479</v>
      </c>
    </row>
    <row r="31" spans="1:3">
      <c r="A31" s="4" t="s">
        <v>133</v>
      </c>
      <c r="B31" s="5" t="n">
        <v>38086</v>
      </c>
      <c r="C31" s="5" t="n">
        <v>4057</v>
      </c>
    </row>
    <row r="32" spans="1:3">
      <c r="A32" s="3" t="s">
        <v>134</v>
      </c>
    </row>
    <row r="33" spans="1:3">
      <c r="A33" s="4" t="s">
        <v>135</v>
      </c>
      <c r="B33" s="5" t="n">
        <v>5931</v>
      </c>
      <c r="C33" s="5" t="n">
        <v>474</v>
      </c>
    </row>
    <row r="34" spans="1:3">
      <c r="A34" s="4" t="s">
        <v>136</v>
      </c>
      <c r="B34" s="4" t="s">
        <v>60</v>
      </c>
      <c r="C34" s="4" t="s">
        <v>60</v>
      </c>
    </row>
    <row r="35" spans="1:3">
      <c r="A35" s="3" t="s">
        <v>137</v>
      </c>
    </row>
    <row r="36" spans="1:3">
      <c r="A36" s="4" t="s">
        <v>138</v>
      </c>
      <c r="B36" s="5" t="n">
        <v>62834</v>
      </c>
      <c r="C36" s="7" t="n">
        <v>15000</v>
      </c>
    </row>
    <row r="37" spans="1:3">
      <c r="A37" s="4" t="s">
        <v>139</v>
      </c>
      <c r="B37" s="5" t="n">
        <v>54300</v>
      </c>
    </row>
    <row r="38" spans="1:3">
      <c r="A38" s="4" t="s">
        <v>140</v>
      </c>
      <c r="B38" s="7" t="n">
        <v>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9</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4</v>
      </c>
      <c r="B1" s="2" t="s">
        <v>1</v>
      </c>
    </row>
    <row r="2" spans="1:2">
      <c r="B2" s="2" t="s">
        <v>29</v>
      </c>
    </row>
    <row r="3" spans="1:2">
      <c r="A3" s="3" t="s">
        <v>142</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9</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9</v>
      </c>
    </row>
    <row r="3" spans="1:2">
      <c r="A3" s="3" t="s">
        <v>142</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38:12Z</dcterms:created>
  <dcterms:modified xmlns:dcterms="http://purl.org/dc/terms/" xmlns:xsi="http://www.w3.org/2001/XMLSchema-instance" xsi:type="dcterms:W3CDTF">2017-05-15T15:38:12Z</dcterms:modified>
</cp:coreProperties>
</file>